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DAM Money" sheetId="2" state="visible" r:id="rId2"/>
    <sheet xmlns:r="http://schemas.openxmlformats.org/officeDocument/2006/relationships" name="Risk_Return Detail Data (TDAM M" sheetId="3" state="visible" r:id="rId3"/>
    <sheet xmlns:r="http://schemas.openxmlformats.org/officeDocument/2006/relationships" name="Risk_Return Summary (TDAM U.S. " sheetId="4" state="visible" r:id="rId4"/>
    <sheet xmlns:r="http://schemas.openxmlformats.org/officeDocument/2006/relationships" name="Risk_Return Detail Data (TDAM U" sheetId="5" state="visible" r:id="rId5"/>
    <sheet xmlns:r="http://schemas.openxmlformats.org/officeDocument/2006/relationships" name="Risk_Return Summary (TDAM Munic" sheetId="6" state="visible" r:id="rId6"/>
    <sheet xmlns:r="http://schemas.openxmlformats.org/officeDocument/2006/relationships" name="Risk_Return Detail Data (TDAM 7" sheetId="7" state="visible" r:id="rId7"/>
    <sheet xmlns:r="http://schemas.openxmlformats.org/officeDocument/2006/relationships" name="Risk_Return Summary (TDAM Calif" sheetId="8" state="visible" r:id="rId8"/>
    <sheet xmlns:r="http://schemas.openxmlformats.org/officeDocument/2006/relationships" name="Risk_Return Detail Data (TDAM C" sheetId="9" state="visible" r:id="rId9"/>
    <sheet xmlns:r="http://schemas.openxmlformats.org/officeDocument/2006/relationships" name="Risk_Return Summary (TDAM New Y" sheetId="10" state="visible" r:id="rId10"/>
    <sheet xmlns:r="http://schemas.openxmlformats.org/officeDocument/2006/relationships" name="Risk_Return Detail Data (TDAM N"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70">
  <si>
    <t>Label</t>
  </si>
  <si>
    <t>Element</t>
  </si>
  <si>
    <t>Value</t>
  </si>
  <si>
    <t>Risk/Return:</t>
  </si>
  <si>
    <t>rr_RiskReturnAbstract</t>
  </si>
  <si>
    <t>Document Type</t>
  </si>
  <si>
    <t>dei_DocumentType</t>
  </si>
  <si>
    <t>Document Period End Date</t>
  </si>
  <si>
    <t>dei_DocumentPeriodEndDate</t>
  </si>
  <si>
    <t>Dec. 7,
		2016</t>
  </si>
  <si>
    <t>Entity Registrant Name</t>
  </si>
  <si>
    <t>dei_EntityRegistrantName</t>
  </si>
  <si>
    <t>TD Asset Management USA Funds Inc.</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4,
		2016</t>
  </si>
  <si>
    <t>TDAM Money Market Portfolio (First Prospectus Summary) | TDAM Money Market Portfolio | Premium Class</t>
  </si>
  <si>
    <t>Trading Symbol</t>
  </si>
  <si>
    <t>dei_TradingSymbol</t>
  </si>
  <si>
    <t>NPLXX</t>
  </si>
  <si>
    <t>TDAM Money Market Portfolio (First Prospectus Summary) | TDAM Money Market Portfolio | Investor Class</t>
  </si>
  <si>
    <t>WTOXX</t>
  </si>
  <si>
    <t>TDAM Money Market Portfolio (First Prospectus Summary) | TDAM Money Market Portfolio | Class A</t>
  </si>
  <si>
    <t>TDAXX</t>
  </si>
  <si>
    <t>TDAM Money Market Portfolio (First Prospectus Summary) | TDAM Money Market Portfolio | Select Class</t>
  </si>
  <si>
    <t>TDSXX</t>
  </si>
  <si>
    <t>TDAM U.S. Government Portfolio (First Prospectus Summary) | TDAM U.S. Government Portfolio | Investor Class</t>
  </si>
  <si>
    <t>WTUXX</t>
  </si>
  <si>
    <t>TDAM U.S. Government Portfolio (First Prospectus Summary) | TDAM U.S. Government Portfolio | Class A</t>
  </si>
  <si>
    <t>TDUXX</t>
  </si>
  <si>
    <t>TDAM Municipal Portfolio (First Prospectus Summary) | TDAM Municipal Portfolio | Investor Class</t>
  </si>
  <si>
    <t>WTMXX</t>
  </si>
  <si>
    <t>TDAM Municipal Portfolio (First Prospectus Summary) | TDAM Municipal Portfolio | Class A</t>
  </si>
  <si>
    <t>TDIXX</t>
  </si>
  <si>
    <t>TDAM California Municipal Money Market Portfolio (First Prospectus Summary) | TDAM California Municipal Money Market Portfolio | Investor Class</t>
  </si>
  <si>
    <t>WCAXX</t>
  </si>
  <si>
    <t>TDAM California Municipal Money Market Portfolio (First Prospectus Summary) | TDAM California Municipal Money Market Portfolio | Class A</t>
  </si>
  <si>
    <t>TDCXX</t>
  </si>
  <si>
    <t>TDAM New York Municipal Money Market Portfolio (First Prospectus Summary) | TDAM New York Municipal Money Market Portfolio | Investor Class</t>
  </si>
  <si>
    <t>WNYXX</t>
  </si>
  <si>
    <t>TDAM New York Municipal Money Market Portfolio (First Prospectus Summary) | TDAM New York Municipal Money Market Portfolio | Class A</t>
  </si>
  <si>
    <t>TDYXX</t>
  </si>
  <si>
    <t>Dec. 07, 2016</t>
  </si>
  <si>
    <t>TDAM Money Market Portfolio (First Prospectus Summary) | TDAM Money Market Portfolio</t>
  </si>
  <si>
    <t xml:space="preserve"> TDAM Money Market Portfolio</t>
  </si>
  <si>
    <t xml:space="preserve"> TD ASSET MANAGEMENT USA FUNDS INC. TDAM Money Market Portfolio TDAM U.S. Government Portfolio TDAM Municipal Portfolio TDAM California Municipal Money Market Portfolio TDAM New York Municipal Money Market Portfolio (each, a "Fund" and collectively, the "Funds") Supplement dated December 7, 2016 to the Summary Prospectus of each Fund, each dated October 5, 2016, to the Prospectus (the "Prospectus") and the Statement of Additional Information (the "SAI"), each dated October 4, 2016 Effective December 7, 2016: The "TDAM Money Market Portfolio" is renamed "TD Money Market Portfolio"; The "TDAM U.S. Government Portfolio" is renamed "TD U.S. Government Portfolio"; The "TDAM Municipal Portfolio" is renamed "TD Municipal Portfolio"; The "TDAM California Municipal Money Market Portfolio" is renamed "TD California Municipal Money Market Portfolio"; and The "TDAM New York Municipal Money Market Portfolio" is renamed "TD New York Municipal Money Market Portfolio". Accordingly, effective December 7, 2016, all references in the Prospectus and SAI to "TDAM Money Market Portfolio", "TDAM U.S. Government Portfolio" , "TDAM Municipal Portfolio", "TDAM California Municipal Money Market Portfolio", and "TDAM New York Municipal Money Market Portfolio" are replaced with the "TD Money Market Portfolio", "TD U.S. Government Portfolio", "TD Municipal Portfolio", "TD California Municipal Money Market Portfolio", and "TD New York Municipal Money Market Portfolio", respectively.</t>
  </si>
  <si>
    <t xml:space="preserve"> PLEASE RETAIN THIS SUPPLEMENT FOR FUTURE REFERENCE</t>
  </si>
  <si>
    <t>Risk/Return [Heading]</t>
  </si>
  <si>
    <t>rr_RiskReturnHeading</t>
  </si>
  <si>
    <t>Risk/Return Supplement [Text Block]</t>
  </si>
  <si>
    <t>ck0000949881_SupplementTextBlock</t>
  </si>
  <si>
    <t>Supplement Closing [Text Block]</t>
  </si>
  <si>
    <t>ck0000949881_SupplementClosingTextBlock</t>
  </si>
  <si>
    <t>TDAM U.S. Government Portfolio (First Prospectus Summary) | TDAM U.S. Government Portfolio</t>
  </si>
  <si>
    <t xml:space="preserve"> TDAM U.S. Government Portfolio</t>
  </si>
  <si>
    <t>TDAM Municipal Portfolio (First Prospectus Summary) | TDAM Municipal Portfolio</t>
  </si>
  <si>
    <t xml:space="preserve"> TDAM Municipal Portfolio</t>
  </si>
  <si>
    <t>TDAM California Municipal Money Market Portfolio (First Prospectus Summary) | TDAM California Municipal Money Market Portfolio</t>
  </si>
  <si>
    <t xml:space="preserve"> TDAM California Municipal Money Market Portfolio</t>
  </si>
  <si>
    <t>TDAM New York Municipal Money Market Portfolio (First Prospectus Summary) | TDAM New York Municipal Money Market Portfolio</t>
  </si>
  <si>
    <t xml:space="preserve"> TDAM New York Municipal Money Market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4988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v>
      </c>
    </row>
    <row r="2" spans="1:1">
      <c r="A2" s="4" t="s">
        <v>68</v>
      </c>
    </row>
    <row r="3" spans="1:1">
      <c r="A3" s="4" t="s">
        <v>69</v>
      </c>
    </row>
    <row r="4" spans="1:1">
      <c r="A4" s="4" t="s">
        <v>54</v>
      </c>
    </row>
    <row r="5" spans="1:1">
      <c r="A5" s="4" t="s">
        <v>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949881</v>
      </c>
    </row>
    <row r="4" spans="1:3">
      <c r="A4" s="4" t="s">
        <v>68</v>
      </c>
    </row>
    <row r="5" spans="1:3">
      <c r="A5" s="3" t="s">
        <v>3</v>
      </c>
      <c r="B5" s="4" t="s">
        <v>4</v>
      </c>
    </row>
    <row r="6" spans="1:3">
      <c r="A6" s="4" t="s">
        <v>56</v>
      </c>
      <c r="B6" s="4" t="s">
        <v>57</v>
      </c>
      <c r="C6" s="4" t="s">
        <v>69</v>
      </c>
    </row>
    <row r="7" spans="1:3">
      <c r="A7" s="4" t="s">
        <v>58</v>
      </c>
      <c r="B7" s="4" t="s">
        <v>59</v>
      </c>
      <c r="C7" s="4" t="s">
        <v>54</v>
      </c>
    </row>
    <row r="8" spans="1:3">
      <c r="A8" s="4" t="s">
        <v>60</v>
      </c>
      <c r="B8" s="4" t="s">
        <v>61</v>
      </c>
      <c r="C8" s="4" t="s">
        <v>5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949881</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v>
      </c>
    </row>
    <row r="2" spans="1:1">
      <c r="A2" s="4" t="s">
        <v>52</v>
      </c>
    </row>
    <row r="3" spans="1:1">
      <c r="A3" s="4" t="s">
        <v>53</v>
      </c>
    </row>
    <row r="4" spans="1:1">
      <c r="A4" s="4" t="s">
        <v>54</v>
      </c>
    </row>
    <row r="5" spans="1:1">
      <c r="A5" s="4" t="s">
        <v>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949881</v>
      </c>
    </row>
    <row r="4" spans="1:3">
      <c r="A4" s="4" t="s">
        <v>52</v>
      </c>
    </row>
    <row r="5" spans="1:3">
      <c r="A5" s="3" t="s">
        <v>3</v>
      </c>
      <c r="B5" s="4" t="s">
        <v>4</v>
      </c>
    </row>
    <row r="6" spans="1:3">
      <c r="A6" s="4" t="s">
        <v>56</v>
      </c>
      <c r="B6" s="4" t="s">
        <v>57</v>
      </c>
      <c r="C6" s="4" t="s">
        <v>53</v>
      </c>
    </row>
    <row r="7" spans="1:3">
      <c r="A7" s="4" t="s">
        <v>58</v>
      </c>
      <c r="B7" s="4" t="s">
        <v>59</v>
      </c>
      <c r="C7" s="4" t="s">
        <v>54</v>
      </c>
    </row>
    <row r="8" spans="1:3">
      <c r="A8" s="4" t="s">
        <v>60</v>
      </c>
      <c r="B8" s="4" t="s">
        <v>61</v>
      </c>
      <c r="C8" s="4" t="s">
        <v>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v>
      </c>
    </row>
    <row r="2" spans="1:1">
      <c r="A2" s="4" t="s">
        <v>62</v>
      </c>
    </row>
    <row r="3" spans="1:1">
      <c r="A3" s="4" t="s">
        <v>63</v>
      </c>
    </row>
    <row r="4" spans="1:1">
      <c r="A4" s="4" t="s">
        <v>54</v>
      </c>
    </row>
    <row r="5" spans="1:1">
      <c r="A5" s="4" t="s">
        <v>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949881</v>
      </c>
    </row>
    <row r="4" spans="1:3">
      <c r="A4" s="4" t="s">
        <v>62</v>
      </c>
    </row>
    <row r="5" spans="1:3">
      <c r="A5" s="3" t="s">
        <v>3</v>
      </c>
      <c r="B5" s="4" t="s">
        <v>4</v>
      </c>
    </row>
    <row r="6" spans="1:3">
      <c r="A6" s="4" t="s">
        <v>56</v>
      </c>
      <c r="B6" s="4" t="s">
        <v>57</v>
      </c>
      <c r="C6" s="4" t="s">
        <v>63</v>
      </c>
    </row>
    <row r="7" spans="1:3">
      <c r="A7" s="4" t="s">
        <v>58</v>
      </c>
      <c r="B7" s="4" t="s">
        <v>59</v>
      </c>
      <c r="C7" s="4" t="s">
        <v>54</v>
      </c>
    </row>
    <row r="8" spans="1:3">
      <c r="A8" s="4" t="s">
        <v>60</v>
      </c>
      <c r="B8" s="4" t="s">
        <v>61</v>
      </c>
      <c r="C8" s="4" t="s">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v>
      </c>
    </row>
    <row r="2" spans="1:1">
      <c r="A2" s="4" t="s">
        <v>64</v>
      </c>
    </row>
    <row r="3" spans="1:1">
      <c r="A3" s="4" t="s">
        <v>65</v>
      </c>
    </row>
    <row r="4" spans="1:1">
      <c r="A4" s="4" t="s">
        <v>54</v>
      </c>
    </row>
    <row r="5" spans="1:1">
      <c r="A5" s="4" t="s">
        <v>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949881</v>
      </c>
    </row>
    <row r="4" spans="1:3">
      <c r="A4" s="4" t="s">
        <v>64</v>
      </c>
    </row>
    <row r="5" spans="1:3">
      <c r="A5" s="3" t="s">
        <v>3</v>
      </c>
      <c r="B5" s="4" t="s">
        <v>4</v>
      </c>
    </row>
    <row r="6" spans="1:3">
      <c r="A6" s="4" t="s">
        <v>56</v>
      </c>
      <c r="B6" s="4" t="s">
        <v>57</v>
      </c>
      <c r="C6" s="4" t="s">
        <v>65</v>
      </c>
    </row>
    <row r="7" spans="1:3">
      <c r="A7" s="4" t="s">
        <v>58</v>
      </c>
      <c r="B7" s="4" t="s">
        <v>59</v>
      </c>
      <c r="C7" s="4" t="s">
        <v>54</v>
      </c>
    </row>
    <row r="8" spans="1:3">
      <c r="A8" s="4" t="s">
        <v>60</v>
      </c>
      <c r="B8" s="4" t="s">
        <v>61</v>
      </c>
      <c r="C8" s="4" t="s">
        <v>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1</v>
      </c>
    </row>
    <row r="2" spans="1:1">
      <c r="A2" s="4" t="s">
        <v>66</v>
      </c>
    </row>
    <row r="3" spans="1:1">
      <c r="A3" s="4" t="s">
        <v>67</v>
      </c>
    </row>
    <row r="4" spans="1:1">
      <c r="A4" s="4" t="s">
        <v>54</v>
      </c>
    </row>
    <row r="5" spans="1:1">
      <c r="A5" s="4" t="s">
        <v>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949881</v>
      </c>
    </row>
    <row r="4" spans="1:3">
      <c r="A4" s="4" t="s">
        <v>66</v>
      </c>
    </row>
    <row r="5" spans="1:3">
      <c r="A5" s="3" t="s">
        <v>3</v>
      </c>
      <c r="B5" s="4" t="s">
        <v>4</v>
      </c>
    </row>
    <row r="6" spans="1:3">
      <c r="A6" s="4" t="s">
        <v>56</v>
      </c>
      <c r="B6" s="4" t="s">
        <v>57</v>
      </c>
      <c r="C6" s="4" t="s">
        <v>67</v>
      </c>
    </row>
    <row r="7" spans="1:3">
      <c r="A7" s="4" t="s">
        <v>58</v>
      </c>
      <c r="B7" s="4" t="s">
        <v>59</v>
      </c>
      <c r="C7" s="4" t="s">
        <v>54</v>
      </c>
    </row>
    <row r="8" spans="1:3">
      <c r="A8" s="4" t="s">
        <v>60</v>
      </c>
      <c r="B8" s="4" t="s">
        <v>61</v>
      </c>
      <c r="C8" s="4" t="s">
        <v>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0:31:32Z</dcterms:created>
  <dcterms:modified xmlns:dcterms="http://purl.org/dc/terms/" xmlns:xsi="http://www.w3.org/2001/XMLSchema-instance" xsi:type="dcterms:W3CDTF">2016-12-22T10:31:32Z</dcterms:modified>
</cp:coreProperties>
</file>